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ature of Operations" sheetId="7" r:id="rId7"/>
    <s:sheet name="Going Concern Uncertainty" sheetId="8" r:id="rId8"/>
    <s:sheet name="Summary of Significant Accounti" sheetId="9" r:id="rId9"/>
    <s:sheet name="Acquisition of Evergreen System" sheetId="10" r:id="rId10"/>
    <s:sheet name="Accounts Payable" sheetId="11" r:id="rId11"/>
    <s:sheet name="Accounts Payable - Related Part" sheetId="12" r:id="rId12"/>
    <s:sheet name="Common Stock Issuances" sheetId="13" r:id="rId13"/>
    <s:sheet name="Income Taxes" sheetId="14" r:id="rId14"/>
    <s:sheet name="Subsequent Events" sheetId="15" r:id="rId15"/>
    <s:sheet name="Summary Of Significant Accoun16" sheetId="16" r:id="rId16"/>
    <s:sheet name="Acquisition of Evergreen Syst17" sheetId="17" r:id="rId17"/>
    <s:sheet name="Accounts Payable (Tables)" sheetId="18" r:id="rId18"/>
    <s:sheet name="Accounts Payable - Related Pa19" sheetId="19" r:id="rId19"/>
    <s:sheet name="Income Taxes (Tables)" sheetId="20" r:id="rId20"/>
    <s:sheet name="Going Concern Uncertainty (Deta" sheetId="21" r:id="rId21"/>
    <s:sheet name="Acquisition of Evergreen Syst22" sheetId="22" r:id="rId22"/>
    <s:sheet name="Accounts Payable (Details)" sheetId="23" r:id="rId23"/>
    <s:sheet name="Accounts Payable (Details Narra" sheetId="24" r:id="rId24"/>
    <s:sheet name="Accounts Payable - Related Pa25" sheetId="25" r:id="rId25"/>
    <s:sheet name="Accounts Payable - Related Pa26" sheetId="26" r:id="rId26"/>
    <s:sheet name="Common Stock Issuances (Details" sheetId="27" r:id="rId27"/>
    <s:sheet name="Income Taxes (Details)" sheetId="28" r:id="rId28"/>
    <s:sheet name="Income Taxes (Details Narrative" sheetId="29" r:id="rId29"/>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Jun. 30, 2015</t>
  </si>
  <si>
    <t>Jun. 02, 2016</t>
  </si>
  <si>
    <t>Document and Entity Information:</t>
  </si>
  <si>
    <t>Entity Registrant Name</t>
  </si>
  <si>
    <t>Evergreen-Agra, Inc.</t>
  </si>
  <si>
    <t>Document Type</t>
  </si>
  <si>
    <t>10-Q</t>
  </si>
  <si>
    <t>Document Period End Date</t>
  </si>
  <si>
    <t>Jun. 30,
		2015</t>
  </si>
  <si>
    <t>Trading Symbol</t>
  </si>
  <si>
    <t>EGRN</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 - USD ($)</t>
  </si>
  <si>
    <t>Dec. 31, 2014</t>
  </si>
  <si>
    <t>Current assets:</t>
  </si>
  <si>
    <t>Cash and cash equivalents</t>
  </si>
  <si>
    <t xml:space="preserve"> </t>
  </si>
  <si>
    <t>Prepaid expense</t>
  </si>
  <si>
    <t>Total current assets</t>
  </si>
  <si>
    <t>Equipment, less accumulated depreciation of $3,450 and $3,050, respectively</t>
  </si>
  <si>
    <t>Total Assets</t>
  </si>
  <si>
    <t>Current liabilities:</t>
  </si>
  <si>
    <t>Accounts payable</t>
  </si>
  <si>
    <t>Accounts payable - related parties</t>
  </si>
  <si>
    <t>Total current liabilities and total liabilities</t>
  </si>
  <si>
    <t>Stockholders' Equity (Deficit):</t>
  </si>
  <si>
    <t>Common Stock, $0.001 par value: 100,000,000 Common Shares Authorized; 45,086,602 and 44,986,602 Shares Issued and Outstanding, respectively</t>
  </si>
  <si>
    <t>Additional paid-in capital</t>
  </si>
  <si>
    <t>Accumulated deficit</t>
  </si>
  <si>
    <t>Total stockholders' deficit</t>
  </si>
  <si>
    <t>Total liabilities and stockholders' deficit</t>
  </si>
  <si>
    <t>Consolidated Balance Sheets (Parenthetical) - USD ($)</t>
  </si>
  <si>
    <t>Consolidated Balance Sheets Parenthetical</t>
  </si>
  <si>
    <t>Accumulated Depreciation on Equipment</t>
  </si>
  <si>
    <t>Common Stock, Par Value</t>
  </si>
  <si>
    <t>Common Stock, Shares Authorized</t>
  </si>
  <si>
    <t>Common Stock, Shares Issued</t>
  </si>
  <si>
    <t>Common Stock, Shares Outstanding</t>
  </si>
  <si>
    <t>Consolidated Statements of Operations (Unaudited) - USD ($)</t>
  </si>
  <si>
    <t>3 Months Ended</t>
  </si>
  <si>
    <t>Jun. 30, 2014</t>
  </si>
  <si>
    <t>Consolidated Statements Of Operations</t>
  </si>
  <si>
    <t>Revenue</t>
  </si>
  <si>
    <t>Operating expenses:</t>
  </si>
  <si>
    <t>Stock-based compensation</t>
  </si>
  <si>
    <t>General and administrative</t>
  </si>
  <si>
    <t>Depreciation of equipment</t>
  </si>
  <si>
    <t>Foreign exchange loss (gain)</t>
  </si>
  <si>
    <t>Total operating expenses</t>
  </si>
  <si>
    <t>Net Income (Loss)</t>
  </si>
  <si>
    <t>Net loss per Common Share - Basic and Diluted</t>
  </si>
  <si>
    <t>Weighted Average Number of Common Shares Outstanding - basic and diluted</t>
  </si>
  <si>
    <t>Consolidated Statements of Cash Flows (Unaudited) - USD ($)</t>
  </si>
  <si>
    <t>Cash Flows from Operating Activities</t>
  </si>
  <si>
    <t>Net Income (loss)</t>
  </si>
  <si>
    <t>Adjustments to reconcile net loss to net cash used in operating activities:</t>
  </si>
  <si>
    <t>Depreciation</t>
  </si>
  <si>
    <t>Increase (decrease) in accounts payable</t>
  </si>
  <si>
    <t>Decrease in accounts payable - related parties</t>
  </si>
  <si>
    <t>Net cash used in operating activities</t>
  </si>
  <si>
    <t>Net cash used in investing activities</t>
  </si>
  <si>
    <t>Net cash provided by financing activities</t>
  </si>
  <si>
    <t>Net Increase (Decrease) in Cash</t>
  </si>
  <si>
    <t>Cash and cash equivalents at beginning of period</t>
  </si>
  <si>
    <t>Cash and cash equivalents at end of period</t>
  </si>
  <si>
    <t>Supplemental Cash Flow Information:</t>
  </si>
  <si>
    <t>Income taxes paid</t>
  </si>
  <si>
    <t>Interest paid</t>
  </si>
  <si>
    <t>Consolidated Statements of Stockholders' Equity (Unaudited) - USD ($)</t>
  </si>
  <si>
    <t>Common Stock</t>
  </si>
  <si>
    <t>Additional Paid-In Capital</t>
  </si>
  <si>
    <t>Accumulated Deficit</t>
  </si>
  <si>
    <t>Total</t>
  </si>
  <si>
    <t>Beginning Balance, Shares at Aug. 15, 2013</t>
  </si>
  <si>
    <t>Beginning Balance, Amount at Aug. 15, 2013</t>
  </si>
  <si>
    <t>Formation of Evergreen Systems by Rene Hamouth on August 15, 2013, Shares</t>
  </si>
  <si>
    <t>Formation of Evergreen Systems by Rene Hamouth on August 15, 2013, Amount</t>
  </si>
  <si>
    <t>Shares retained by stockholders of Evergreen-Agra, Inc. in connection with reverse acquisition of Evergreen Systems on November 19, 2013, Shares</t>
  </si>
  <si>
    <t>Shares retained by stockholders of Evergreen-Agra, Inc. in connection with reverse acquisition of Evergreen Systems on November 19, 2013, Amount</t>
  </si>
  <si>
    <t>Shares issued to Harpreet Sangha on November 19, 2013 for future services to be rendered, Shares</t>
  </si>
  <si>
    <t>Shares issued to Harpreet Sangha on November 19, 2013 for future services to be rendered, Amount</t>
  </si>
  <si>
    <t>Shares issued to Richard Specht on November 19, 2013 for services rendered, Shares</t>
  </si>
  <si>
    <t>Shares issued to Richard Specht on November 19, 2013 for services rendered, Amount</t>
  </si>
  <si>
    <t>Ending Balance, Shares at Dec. 31, 2013</t>
  </si>
  <si>
    <t>Ending Balance, Amount at Dec. 31, 2013</t>
  </si>
  <si>
    <t>Shares issued to Facundo I. Bacardi for services, Shares</t>
  </si>
  <si>
    <t>Shares issued to Facundo I. Bacardi for services, Amount</t>
  </si>
  <si>
    <t>Shares issued to Adrian Towning for services, Shares</t>
  </si>
  <si>
    <t>Shares issued to Adrian Towning for services, Amount</t>
  </si>
  <si>
    <t>Shares issued to 31 investors for cash, Shares</t>
  </si>
  <si>
    <t>Shares issued to 31 investors for cash, Amount</t>
  </si>
  <si>
    <t>Shares issued relating to terminated acquisition of OtherSideFarms, Shares</t>
  </si>
  <si>
    <t>Shares issued relating to terminated acquisition of OtherSideFarms, Amount</t>
  </si>
  <si>
    <t>Shares issued to Ryan Hamouth for services, Shares</t>
  </si>
  <si>
    <t>Shares issued to Ryan Hamouth for services, Amount</t>
  </si>
  <si>
    <t>Shares issued to Robert Shaw for services, Shares</t>
  </si>
  <si>
    <t>Shares issued to Robert Shaw for services, Amount</t>
  </si>
  <si>
    <t>Shares issued relating to terminated acquisition of Strategic Plans Pharma LLC, Shares</t>
  </si>
  <si>
    <t>Shares issued relating to terminated acquisition of Strategic Plans Pharma LLC, Amount</t>
  </si>
  <si>
    <t>Ending Balance, Shares at Dec. 31, 2014</t>
  </si>
  <si>
    <t>Ending Balance, Amount at Dec. 31, 2014</t>
  </si>
  <si>
    <t>Shares issued to Bram Solloway for services, Shares</t>
  </si>
  <si>
    <t>Shares issued to Bram Solloway for services, Amount</t>
  </si>
  <si>
    <t>Ending Balance, Shares at Jun. 30, 2015</t>
  </si>
  <si>
    <t>Ending Balance, Amount at Jun. 30, 2015</t>
  </si>
  <si>
    <t>Nature of Operations</t>
  </si>
  <si>
    <t>Notes to Financial Statements</t>
  </si>
  <si>
    <t>Note 1 - Nature of Operations</t>
  </si>
  <si>
    <t>Description
of Business and History Evergreen-Agra
Inc. (hereinafter referred to as the "Company") was incorporated on June 13, 2008 by filing Articles of Incorporation
under the Nevada Secretary of State. The Company was incorporated under the name AMF Capital Group, Inc. In June 2009, the Company
changed its name to Blackrock Resources, Inc. In January 2010 the Company changed its name to Artepharm Global Corp. Effective
July 20, 2011, the Company changed its name to Sharprock Resources Inc. Effective October 23, 2013 the Company changed its name
to Evergreen-Agra, Inc. During the Company's quarter ended September 30, 2011, the Company shifted its focus from mineral exploration
to organic veterinary medical products. In the quarter ended December 31, 2013, the Company shifted its focus to medical marijuana
coincident with its acquisition of Evergreen Systems effective November 19, 2013. On
November 19, 2013, pursuant to a letter of intent dated September 10, 2013, the Company issued 20,000,000 post-split shares of
its common stock to Rene Hamouth in exchange for 100% ownership of Evergreen Systems ("ES"). Except for conducting research
on the medical marijuana industry, ES had no assets, liabilities, or business operations prior to the acquisition. At closing,
the Company also issued 19,600,000 post-split shares of its common stock to Harpreet Sangha (then director and former chief executive
officer of the Company from September 19, 2009 to September 1, 2013) for future services to be rendered and 1,000,000 post-split
shares of its common stock to Richard Specht (secretary and director of the Company from September 1, 2013 to November 21, 2014)
for services rendered. ES became a wholly owned subsidiary of the Company. The
acquisition resulted in a change of control of the Company on November 19, 2013. The accompanying consolidated financial statements
reflect the assets, liabilities and operations of Evergreen Systems from its inception on August 15, 2013 to November 19, 2013
and are consolidated with Evergreen-Agra, Inc. thereafter. Reverse
Stock Split Effective
October 23, 2013, the Company completed a 1 for 100 reverse stock split of its common stock resulting in the reduction of the
issued and outstanding shares of common stock from 82,280,000 shares to 822,800 shares at October 23, 2013. The accompanying consolidated
financial statements retroactively reflect this reverse stock split.</t>
  </si>
  <si>
    <t>Going Concern Uncertainty</t>
  </si>
  <si>
    <t>Note 2 - Going Concern Uncertainty</t>
  </si>
  <si>
    <t>The
accompanying financial statements have been prepared assuming that the Company will continue as a going concern, which contemplates
the realization of assets and the liquidation of liabilities in the normal course of business. At June 30, 2015, the Company had
negative working capital of $1,073,516. Further, the Company has had no revenues from inception on August 15, 2013. These factors
raise substantial doubt about the Company's ability to continue as a going concern. The financial statements do not include any
adjustments that might result from this uncertainty. The future
of the Company is dependent upon its ability to obtain financing and upon future profitable operations. Management has plans to
seek additional capital through a private placement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3 - Summary of Significant Accounting Policies</t>
  </si>
  <si>
    <t>Interim
Financial Information The
accompanying unaudited consolida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three-month and six-month periods ended June 30, 2015 may not necessarily be indicative
of the results that may be expected for the year ending December 31, 2015. The notes to the consolidated financial statements
should be read in conjunction with the notes to the consolidated financial statements contained in the Company's Form 10-K for
the year ended December 31, 2014. Principles
of Consolidation The
accompanying consolidated financial statements include the accounts of Evergreen-Agra, Inc. (from November 19, 2013 to June 30,
2015) and its wholly owned subsidiary ES (from inception on August 15, 2013 to June 30, 2015). All significant intercompany balances
and transactions have been eliminated in consolidation. Basis
of Presentation The
accompanying consolidated financial statements have been prepared in accordance with accounting principles generally accepted
in the United States of America ("U.S. GAAP") and are expressed in U.S. dollars.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Actual
results could differ from those estimates. Cash
and Cash Equivalents The
Company considers all highly liquid instruments with original maturities of three months or less when acquired, to be cash equivalents.
We had no cash equivalents at June 30, 2015 and December 31, 2014. Equipment Equipment
is stated at historical cost less accumulated depreciation. Depreciation is provided using the straight-line method over the estimated
useful lives of the assets, generally ranging from three to five years. Stock-Based
Compensation Stock-based
compensation is accounted for at estimated fair value in accordance with Accounting Standards Codification 718, "Compensation
 Stock Compensation."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s and tax bases of assets and liabilities using enacted tax rates in effect for the year in which the differences are
expected to reverse. The Company computes tax assets benefits for net operating losses carried forward. The potential benefit
of net operating losses has not been recognized in these consolidated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the periods presented, there were no common stock equivalents outstanding. Fair
Value of Financial Instruments Pursuant
to ASC No. 820, "Fair Value Measurements and Disclosures", the Company is required to estimate the fair value of all
financial instruments included on its balance sheet as of June 30, 2015 and December 31, 2014. The Company's financial instruments
consist of cash and accounts payable. The Company considers the carrying value of such amounts in the financial statements to
approximate their fair value due to the short-term nature of these financial instruments. Recent
Accounting Pronouncements In June 2014,
the FASB issued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 -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was required to adopt
this new standard on a retrospective basis for the year ended December 31, 2015 and interim periods therein; however, early application
was permitted. The Company has elected to adopt the new reporting standard for financial statements filed commencing with the
Form 10-K for the year ended December 31, 2013. Other than simplifying the presentation of the Company's financial statements
and needed disclosures, the adoption of ASU 2014-10 has not affected the Company's financial statements.</t>
  </si>
  <si>
    <t>Acquisition of Evergreen Systems</t>
  </si>
  <si>
    <t>Note 4 - Acquisition of Evergreen Systems</t>
  </si>
  <si>
    <t>Effective
November 19, 2013, the Company acquired 100% ownership of Evergreen Systems ("ES") in exchange for 20,000,000 newly
issued shares of the Company's common stock (See Note 1). The transaction has been accounted for as a "reverse acquisition"
in the accompanying consolidated financial statements. The financial position and results of operations of the Company prior to
November 19, 2013 have been excluded from the accompanying consolidated financial statements. The
estimated fair values of the identifiable net assets of the Company at November 19, 2013 (effective date of the reverse acquisition)
consisted of:
Cash
and cash equivalents $ 4
Prepaid
expense 82
Equipment,
net 2,466
Total
Assets 2,552
Accounts
payable 590,852
Accounts
payable - related parties 587,073
Total
liabilities 1,177,925
Identifiable
Net Assets $ (1,175,373 )</t>
  </si>
  <si>
    <t>Accounts Payable</t>
  </si>
  <si>
    <t>Note 5 - Accounts Payable</t>
  </si>
  <si>
    <t>Accounts
payable at June 30, 2015 and December 31, 2014 consists of:
June
30, 2015 December
31, 2014
Former
law firms $ 487,981 $ 496,348
Former
audit firms 7,625 7,625
Other
service providers 68,816 70,906
Total $ 564,422 $ 574,879 At
June 30, 2015, $157,547 of the total $564,422 accounts payable is denominated in Canadian Dollars. These accounts payable were
translated to United States Dollars using the June 30, 2015 exchange rate of $0.80775. At
December 31, 2014, $168,431 of the total $574,879 accounts payable is denominated in Canadian Dollars. These accounts payable
were translated to United States Dollars using the December 31, 2014 exchange rate of $0.86356. The above
accounts payable represent amounts primarily recorded in the records of Evergreen-Agra, Inc. (formerly Sharprock Resources, Inc.)
prior to the reverse acquisition of Evergreen Systems on November 19, 2013. Current management of the Company disputes these recorded
liabilities.</t>
  </si>
  <si>
    <t>Accounts Payable - Related Parties</t>
  </si>
  <si>
    <t>Note 6 - Accounts Payable - Related Parties</t>
  </si>
  <si>
    <t>Accounts
payable  related parties at June 30, 2015 and December 31, 2014 consists of:
June
30, 2015 December
31, 2014
Harpreet
Sangha, chief executive office of the Company from September 19, 2009 to September 1, 2013 and director of the Company from
September 19, 2009 to May 4, 2014 $ 55,373 $ 58,678
Herminder
Rai, chief financial officer of the Company from April 12, 2012 to September 21, 2013 and director of the Company from May
8, 2012 to March 11, 2014 62,204 66,392
Sam
Sangha, brother of Harpreet Sangha 125,749 134,436
Rene
Hamouth, chief executive officer of the Company from September 1, 2013 to July 17, 2014, director of the Company from September
1, 2013, and Chairman of the board of directors of the Company from July 17, 2014 11,419 635
Craig
Alford, director of the Company from October 14, 2011 to September 1, 2013 254,431 272,008
Total $ 509,176 $ 532,149 At
June 30, 2015, $488,640 of the total $509,176 accounts payable  related parties is denominated in Canadian Dollars. These
accounts payable were translated to United States Dollars using the June 30, 2015 exchange rate of $0.80775. At
December 31, 2014, $523,032 of the total $532,149 accounts payable  related parties is denominated in Canadian Dollars.
These accounts payable were translated to United States Dollars using the December 31, 2014 exchange rate of $0.86356. The above
accounts payable represent amounts primarily recorded in the records of Evergreen-Agra, Inc. (formerly Sharprock Resources, Inc.)
prior to the reverse acquisition of Evergreen Systems on November 19, 2013. Current management of the Company disputes these recorded
liabilities.</t>
  </si>
  <si>
    <t>Common Stock Issuances</t>
  </si>
  <si>
    <t>Note 7 - Common Stock Issuances</t>
  </si>
  <si>
    <t>Issuance
in 2013 Prior to Reverse Acquisition of Evergreen Systems Incorporated on November 19, 2013 On
October 7, 2013, the Company issued 400,000 shares of its common stock to Harpreet Sangha (chief executive officer at the Company
from September 19, 2009 to September 1, 2013 and director of the Company from September 19, 2009 to May 4, 2014) in satisfaction
of $400,000 debt due him. Issuances
on November 19, 2013 in Connection with Acquisition of Evergreen Systems On
November 19, 2013, pursuant to a letter of intent dated September 10, 2013, the Company issued 20,000,000 post-split share of
its common stock to Rene Hamouth in exchange for 100% ownership of Evergreen Systems (See Note 1 and Note 4). On
November 19, 2013 (See Note 1), the Company issued 19,600,000 post-split shares of its common stock to Harpreet Sangha for future
services to be rendered to the Company. The Company valued the common stock at $0.05 per share and recognized stock-based compensation
expense of $980,000. On
November 19, 2013 (See Note 1), the Company issued 1,000,000 post-split shares of its common stock to Richard Specht for service
rendered to the Company. The Company valued the common stock at $0.05 per share and recognized stock-based compensation expense
of $50,000. Issuances
in 2014 On
February 21, 2014, the Company issued a total of 200,000 shares of its common stock (100,000 shares to Facundo L. Bacardi, director
of the Company from December 13, 2013, and 100,000 shares to Adrian Towning, chief financial officer of the Company from September
21, 2013 to July 2, 2014) for services. The Company valued the common stock at $0.44 per share and recognized stock-based compensation
expense of $88,000 in the three months ended March 31, 2014. On
July 31, 2014, the Company issued a total of 1,500,000 shares of its common stock (1,100,000 shares to Chadd McKeen, chief executive
officer and director of the Company from July 17, 2014 to October 9, 2014; 100,000 shares to Alysha McKeen; 200,000 shares to
Paolo Galido, chief information officer and director of the Company since July 17, 2014; and 100,000 shares to Todd Hazlewood,
chief financial officer and director of the Company since July 17, 2014) in connection with the acquisition of OtherSideFarms
("OSF"), an entity engaged in the research of marijuana. At the July 17, 2014 closing date, OSF had no tangible assets,
no employees, and no revenue producing operations. In October 2014, the Company terminated its involvement with OSF. The $660,000
estimated fair value of the 1,500,000 shares of Company common stock has been charged to "Stock-based costs relating to terminated
acquisitions" in the statement of operations for the three months ended September 30, 2014. On
August 1, 2014, the Company issued 1,000,000 shares of its common stock to Ryan Hamouth, chief operating officer and director
of the Company from July 17, 2014 to September 22, 2014, for services. The $440,000 estimated fair value of the 1,000,000 shares
of Company common stock has been charged to "Stock-based compensation" in the statement of operations for the three
months ended September 30, 2014. On
September 8, 2014, the Company issued a total of 138,800 shares of its common stock to 31 investors of a private placement completed
in July 2014 for net proceeds of $62,400. On
October 30, 2014, the Company issued 225,000 shares of its common stock to Robert Shaw for consulting services. The $99,000 estimated
fair value of the 225,000 shares of Company common stock has been charged to "Stock-based compensation" in the statement
of operations for the three months ended December 31, 2014. Issuances
in 2015 On
March 2, 2015, the Company issued 500,000 shares of its common stock to David Duroure, chief executive officer and director of
the Company from November 13, 2014 to December 5, 2014, in connection with the November 13, 2014 acquisition of Strategic Plans
Pharma LLC ("SPP"), an entity which planned to provide educational programs for military veterans. In December 2014,
the Company terminated its involvement with SPP. The $220,000 estimated fair value of the 500,000 shares of Company common stock
has been charged to "Stock-based costs relating to terminated acquisitions" in the statement of operations for the three
months ended December 31, 2014. On June 30,
2015, the Company issued 100,000 shares of its common stock to Bram Solloway for consulting services. The $44,000 estimated fair
value of the 100,000 shares of Company common stock has been charged to "Stock-based compensation" in the statement
of operations for the three months ended June 30, 2015.</t>
  </si>
  <si>
    <t>Income Taxes</t>
  </si>
  <si>
    <t>Note 8 - Income Taxes</t>
  </si>
  <si>
    <t>The
Company has generated net losses for the periods presented. Accordingly, no provisions for income taxes have been recorded. The
Company's effective tax rate differs from the United States Federal income tax rate as follows:
Three
Months Ended June 30, Six
Months Ended June 30,
2015 2014 2015 2014
Corporate
Federal income tax at 35% $ (25,242 ) $ (9,915 ) $ (3,840 ) $ (30,826 )
Non-deductible
stock-based compensation 15,400 15,400 30,800
Non-deductible
(non-taxable) foreign exchange (gain) loss 6,914 9,093 (15,639 ) (868 )
Change
in valuation allowance 2,928 822 4,079 894
Provision
for Income Taxes $ - $ - $ - $ - At
June 30, 2015, the Company has net operating loss carryforwards which expire from 2028 to 2035. The deferred tax asset relating
to these net operating loss carryforwards has been fully reserved for at June 30, 2015 since management's assessment has not yet
determined it to be more likely than not that the net operating loss carryforwards will be realized. Current United States income tax
laws limit the amount of loss available to be offset against future taxable income when a substantial change in ownership occurs.
Therefore, the amount available to offset future taxable income may be limited.</t>
  </si>
  <si>
    <t>Subsequent Events</t>
  </si>
  <si>
    <t>Note 9 - Subsequent Events</t>
  </si>
  <si>
    <t>On
August 2, 2015, the 19,600,000 shares of Company common stock issued to Harpreet Sangha on November 19, 2013 (see Note 7) was
returned to the Company transfer agent and cancelled due to the resignation of Harpreet Sangha as Chairman of the Board and as
a director on May 4, 2014. On
January 4, 2016, the Company executed an Executive Agreement with Matt Rhoden (the "Executive") and Rene Hamouth (the
"Principal Shareholder"). The agreement provides for the employment of the Executive as Chief Executive Officer of the
Company for a period of 5 years, unless sooner terminated by the Board of Directors. The agreement also provides for the issuance
to the Executive of the number of shares of Company common stock equal to the number held by the Principal Shareholder (17,339,889
shares). The agreement also provides for the Executive and Principal Stockholder to vote together on all matters presented to
the shareholders for vote and for each to grant the other a right of first refusal on shares owned by each during the term of
the agreement. As of March
31, 2016, there was 42,826,491 shares of Company common stock issued and outstanding.</t>
  </si>
  <si>
    <t>Summary Of Significant Accounting Policies (Policies)</t>
  </si>
  <si>
    <t>Summary Of Significant Accounting Policies Policies</t>
  </si>
  <si>
    <t>Interim Financial Information</t>
  </si>
  <si>
    <t>The
accompanying unaudited consolida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three-month and six-month periods ended June 30, 2015 may not necessarily be indicative
of the results that may be expected for the year ending December 31, 2015. The notes to the consolidated financial statements
should be read in conjunction with the notes to the consolidated financial statements contained in the Company's Form 10-K for
the year ended December 31, 2014.</t>
  </si>
  <si>
    <t>Principles of Consolidation</t>
  </si>
  <si>
    <t>The
accompanying consolidated financial statements include the accounts of Evergreen-Agra, Inc. (from November 19, 2013 to June 30,
2015) and its wholly owned subsidiary ES (from inception on August 15, 2013 to June 30, 2015). All significant intercompany balances
and transactions have been eliminated in consolidation.</t>
  </si>
  <si>
    <t>Basis of Presentation</t>
  </si>
  <si>
    <t>The
accompanying consolidated financial statements have been prepared in accordance with accounting principles generally accepted
in the United States of America ("U.S. GAAP") and are expressed in U.S. dollars.</t>
  </si>
  <si>
    <t>Use of Estimates</t>
  </si>
  <si>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Actual
results could differ from those estimates.</t>
  </si>
  <si>
    <t>Cash and Cash Equivalents</t>
  </si>
  <si>
    <t>The
Company considers all highly liquid instruments with original maturities of three months or less when acquired, to be cash equivalents.
We had no cash equivalents at June 30, 2015 and December 31, 2014.</t>
  </si>
  <si>
    <t>Equipment</t>
  </si>
  <si>
    <t>Equipment
is stated at historical cost less accumulated depreciation. Depreciation is provided using the straight-line method over the estimated
useful lives of the assets, generally ranging from three to five years.</t>
  </si>
  <si>
    <t>Stock-based Compensation</t>
  </si>
  <si>
    <t>Stock-based
compensation is accounted for at estimated fair value in accordance with Accounting Standards Codification 718, "Compensation
 Stock Compensation."</t>
  </si>
  <si>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s and tax bases of assets and liabilities using enacted tax rates in effect for the year in which the differences are
expected to reverse. The Company computes tax assets benefits for net operating losses carried forward. The potential benefit
of net operating losses has not been recognized in these consolidated financial statements because the Company cannot be assured
it is more likely than not it will utilize the net operating losses carried forward in future years.</t>
  </si>
  <si>
    <t>Loss Per Common Share</t>
  </si>
  <si>
    <t>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the periods presented, there were no common stock equivalents outstanding.</t>
  </si>
  <si>
    <t>Fair Value of Financial Instruments</t>
  </si>
  <si>
    <t>Pursuant
to ASC No. 820, "Fair Value Measurements and Disclosures", the Company is required to estimate the fair value of all
financial instruments included on its balance sheet as of June 30, 2015 and December 31, 2014. The Company's financial instruments
consist of cash and accounts payable. The Company considers the carrying value of such amounts in the financial statements to
approximate their fair value due to the short-term nature of these financial instruments.</t>
  </si>
  <si>
    <t>Recent Accounting Pronouncements</t>
  </si>
  <si>
    <t>In
June 2014, the FASB issued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 -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was required to adopt
this new standard on a retrospective basis for the year ended December 31, 2015 and interim periods therein; however, early application
was permitted. The Company has elected to adopt the new reporting standard for financial statements filed commencing with the
Form 10-K for the year ended December 31, 2013. Other than simplifying the presentation of the Company's financial statements
and needed disclosures, the adoption of ASU 2014-10 has not affected the Company's financial statements.</t>
  </si>
  <si>
    <t>Acquisition of Evergreen Systems (Tables)</t>
  </si>
  <si>
    <t>Acquisition Of Evergreen Systems Tables</t>
  </si>
  <si>
    <t>Schedule of Recognized Identified Assets Acquired and Liabilities Assumed</t>
  </si>
  <si>
    <t>Cash
and cash equivalents $ 4
Prepaid
expense 82
Equipment,
net 2,466
Total
Assets 2,552
Accounts
payable 590,852
Accounts
payable - related parties 587,073
Total
liabilities 1,177,925
Identifiable
Net Assets $ (1,175,373 )</t>
  </si>
  <si>
    <t>Accounts Payable (Tables)</t>
  </si>
  <si>
    <t>Accounts Payable Tables</t>
  </si>
  <si>
    <t>Schedule of Accounts Payable</t>
  </si>
  <si>
    <t xml:space="preserve">June
30, 2015 December
31, 2014
Former
law firms $ 487,981 $ 496,348
Former
audit firms 7,625 7,625
Other
service providers 68,816 70,906
Total $ 564,422 $ 574,879 </t>
  </si>
  <si>
    <t>Accounts Payable - Related Parties (Tables)</t>
  </si>
  <si>
    <t>Accounts Payable - Related Parties Tables</t>
  </si>
  <si>
    <t>Schedule of Related Party Transactions</t>
  </si>
  <si>
    <t xml:space="preserve">June
30, 2015 December
31, 2014
Harpreet
Sangha, chief executive office of the Company from September 19, 2009 to September 1, 2013 and director of the Company from
September 19, 2009 to May 4, 2014 $ 55,373 $ 58,678
Herminder
Rai, chief financial officer of the Company from April 12, 2012 to September 21, 2013 and director of the Company from May
8, 2012 to March 11, 2014 62,204 66,392
Sam
Sangha, brother of Harpreet Sangha 125,749 134,436
Rene
Hamouth, chief executive officer of the Company from September 1, 2013 to July 17, 2014, director of the Company from September
1, 2013, and Chairman of the board of directors of the Company from July 17, 2014 11,419 635
Craig
Alford, director of the Company from October 14, 2011 to September 1, 2013 254,431 272,008
Total $ 509,176 $ 532,149 </t>
  </si>
  <si>
    <t>Income Taxes (Tables)</t>
  </si>
  <si>
    <t>Income Taxes Tables</t>
  </si>
  <si>
    <t>Schedule of Effective Income Tax Rate Reconciliation</t>
  </si>
  <si>
    <t xml:space="preserve">Three
Months Ended June 30, Six
Months Ended June 30,
2015 2014 2015 2014
Corporate
Federal income tax at 35% $ (25,242 ) $ (9,915 ) $ (3,840 ) $ (30,826 )
Non-deductible
stock-based compensation 15,400 15,400 30,800
Non-deductible
(non-taxable) foreign exchange (gain) loss 6,914 9,093 (15,639 ) (868 )
Change
in valuation allowance 2,928 822 4,079 894
Provision
for Income Taxes $ - $ - $ - $ - </t>
  </si>
  <si>
    <t>Going Concern Uncertainty (Details Narrative)</t>
  </si>
  <si>
    <t>Jun. 30, 2015USD ($)</t>
  </si>
  <si>
    <t>Going Concern Uncertainty Details Narrative</t>
  </si>
  <si>
    <t>Working capital</t>
  </si>
  <si>
    <t>Acquisition of Evergreen Systems (Details)</t>
  </si>
  <si>
    <t>Nov. 19, 2013USD ($)</t>
  </si>
  <si>
    <t>Acquisition Of Evergreen Systems Details</t>
  </si>
  <si>
    <t>Prepaid Expense</t>
  </si>
  <si>
    <t>Equipment, net</t>
  </si>
  <si>
    <t>Total liabilities</t>
  </si>
  <si>
    <t>Identifiable Net Assets</t>
  </si>
  <si>
    <t>Accounts Payable (Details) - USD ($)</t>
  </si>
  <si>
    <t>Accounts Payable Details</t>
  </si>
  <si>
    <t>Former law firms</t>
  </si>
  <si>
    <t>Former audit firms</t>
  </si>
  <si>
    <t>Other service providers</t>
  </si>
  <si>
    <t>Accounts Payable (Details Narrative)</t>
  </si>
  <si>
    <t>Dec. 31, 2014USD ($)</t>
  </si>
  <si>
    <t>Exchange rate</t>
  </si>
  <si>
    <t>Canadian Dollars [Member]</t>
  </si>
  <si>
    <t>Accounts Payable - Related Parties (Details) - USD ($)</t>
  </si>
  <si>
    <t>Harpreet Sangha</t>
  </si>
  <si>
    <t>Herminder Rai</t>
  </si>
  <si>
    <t>Sam Sangha</t>
  </si>
  <si>
    <t>Rene Hamouth</t>
  </si>
  <si>
    <t>Craig Alford</t>
  </si>
  <si>
    <t>Accounts Payable - Related Parties (Details Narrative)</t>
  </si>
  <si>
    <t>Common Stock Issuances (Details Narrative)</t>
  </si>
  <si>
    <t>Jun. 30, 2015USD ($)shares</t>
  </si>
  <si>
    <t>Shares issued to Bram Solloway for services, Shares | shares</t>
  </si>
  <si>
    <t>Income Taxes (Details) - USD ($)</t>
  </si>
  <si>
    <t>Income Taxes Details</t>
  </si>
  <si>
    <t>Corporate Federal income tax at 35%</t>
  </si>
  <si>
    <t>Non-deductible stock-based compensation</t>
  </si>
  <si>
    <t>Non deductible (non-taxable) foreign exchange (gain) loss</t>
  </si>
  <si>
    <t>Change in valuation allowance</t>
  </si>
  <si>
    <t>Provision for Income Taxes</t>
  </si>
  <si>
    <t>Income Taxes (Details Narrative)</t>
  </si>
  <si>
    <t>Income Taxes Details Narrative</t>
  </si>
  <si>
    <t>Net operating loss carryforwards expiry period</t>
  </si>
  <si>
    <t>2028 to 2035</t>
  </si>
</sst>
</file>

<file path=xl/styles.xml><?xml version="1.0" encoding="utf-8"?>
<styleSheet xmlns="http://schemas.openxmlformats.org/spreadsheetml/2006/main">
  <numFmts count="3">
    <numFmt formatCode="_(&quot;$ &quot;#,##0_);_(&quot;$ &quot;(#,##0)" numFmtId="165"/>
    <numFmt formatCode="_(&quot;$ &quot;#,##0.000_);_(&quot;$ &quot;(#,##0.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438673</v>
      </c>
    </row>
    <row spans="1:3" r="10">
      <c s="4" r="A10" t="s">
        <v>16</v>
      </c>
      <c s="4" r="B10" t="s">
        <v>17</v>
      </c>
    </row>
    <row spans="1:3" r="11">
      <c s="4" r="A11" t="s">
        <v>18</v>
      </c>
      <c s="6" r="C11" t="n">
        <v>42826491</v>
      </c>
    </row>
    <row spans="1:3" r="12">
      <c s="4" r="A12" t="s">
        <v>19</v>
      </c>
      <c s="4" r="B12" t="s">
        <v>20</v>
      </c>
    </row>
    <row spans="1:3" r="13">
      <c s="4" r="A13" t="s">
        <v>21</v>
      </c>
      <c s="4" r="B13" t="s">
        <v>22</v>
      </c>
    </row>
    <row spans="1:3" r="14">
      <c s="4" r="A14" t="s">
        <v>23</v>
      </c>
      <c s="4" r="B14" t="s">
        <v>22</v>
      </c>
    </row>
    <row spans="1:3" r="15">
      <c s="4" r="A15" t="s">
        <v>24</v>
      </c>
      <c s="4" r="B15" t="s">
        <v>22</v>
      </c>
    </row>
    <row spans="1:3" r="16">
      <c s="4" r="A16" t="s">
        <v>25</v>
      </c>
      <c s="6" r="B16" t="n">
        <v>2015</v>
      </c>
    </row>
    <row spans="1:3" r="17">
      <c s="4" r="A17" t="s">
        <v>26</v>
      </c>
      <c s="5"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1</v>
      </c>
      <c s="2" r="B1" t="s">
        <v>1</v>
      </c>
    </row>
    <row spans="1:2" r="2">
      <c s="2" r="B2" t="s">
        <v>2</v>
      </c>
    </row>
    <row spans="1:2" r="3">
      <c s="3" r="A3" t="s">
        <v>122</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22</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7</v>
      </c>
      <c s="2" r="B1" t="s">
        <v>1</v>
      </c>
    </row>
    <row spans="1:2" r="2">
      <c s="2" r="B2" t="s">
        <v>2</v>
      </c>
    </row>
    <row spans="1:2" r="3">
      <c s="3" r="A3" t="s">
        <v>122</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v>
      </c>
    </row>
    <row spans="1:2" r="3">
      <c s="3" r="A3" t="s">
        <v>122</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22</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22</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v>
      </c>
    </row>
    <row spans="1:2" r="3">
      <c s="3" r="A3" t="s">
        <v>150</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163</v>
      </c>
      <c s="4" r="B10" t="s">
        <v>164</v>
      </c>
    </row>
    <row spans="1:2" r="11">
      <c s="4" r="A11" t="s">
        <v>143</v>
      </c>
      <c s="4" r="B11" t="s">
        <v>165</v>
      </c>
    </row>
    <row spans="1:2" r="12">
      <c s="4" r="A12" t="s">
        <v>166</v>
      </c>
      <c s="4" r="B12" t="s">
        <v>167</v>
      </c>
    </row>
    <row spans="1:2" r="13">
      <c s="4" r="A13" t="s">
        <v>168</v>
      </c>
      <c s="4" r="B13" t="s">
        <v>169</v>
      </c>
    </row>
    <row spans="1:2" r="14">
      <c s="4" r="A14" t="s">
        <v>170</v>
      </c>
      <c s="4" r="B1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4" r="B3" t="s">
        <v>32</v>
      </c>
      <c s="4" r="C3" t="s">
        <v>32</v>
      </c>
    </row>
    <row spans="1:3" r="4">
      <c s="4" r="A4" t="s">
        <v>33</v>
      </c>
      <c s="7" r="B4" t="n">
        <v>82</v>
      </c>
      <c s="7" r="C4" t="n">
        <v>82</v>
      </c>
    </row>
    <row spans="1:3" r="5">
      <c s="4" r="A5" t="s">
        <v>34</v>
      </c>
      <c s="6" r="B5" t="n">
        <v>82</v>
      </c>
      <c s="6" r="C5" t="n">
        <v>82</v>
      </c>
    </row>
    <row spans="1:3" r="6">
      <c s="4" r="A6" t="s">
        <v>35</v>
      </c>
      <c s="6" r="B6" t="n">
        <v>1050</v>
      </c>
      <c s="6" r="C6" t="n">
        <v>1450</v>
      </c>
    </row>
    <row spans="1:3" r="7">
      <c s="4" r="A7" t="s">
        <v>36</v>
      </c>
      <c s="6" r="B7" t="n">
        <v>1132</v>
      </c>
      <c s="6" r="C7" t="n">
        <v>1532</v>
      </c>
    </row>
    <row spans="1:3" r="8">
      <c s="3" r="A8" t="s">
        <v>37</v>
      </c>
    </row>
    <row spans="1:3" r="9">
      <c s="4" r="A9" t="s">
        <v>38</v>
      </c>
      <c s="6" r="B9" t="n">
        <v>564422</v>
      </c>
      <c s="6" r="C9" t="n">
        <v>574879</v>
      </c>
    </row>
    <row spans="1:3" r="10">
      <c s="4" r="A10" t="s">
        <v>39</v>
      </c>
      <c s="6" r="B10" t="n">
        <v>509176</v>
      </c>
      <c s="6" r="C10" t="n">
        <v>532149</v>
      </c>
    </row>
    <row spans="1:3" r="11">
      <c s="4" r="A11" t="s">
        <v>40</v>
      </c>
      <c s="6" r="B11" t="n">
        <v>1073598</v>
      </c>
      <c s="6" r="C11" t="n">
        <v>1107028</v>
      </c>
    </row>
    <row spans="1:3" r="12">
      <c s="3" r="A12" t="s">
        <v>41</v>
      </c>
    </row>
    <row spans="1:3" r="13">
      <c s="4" r="A13" t="s">
        <v>42</v>
      </c>
      <c s="6" r="B13" t="n">
        <v>45087</v>
      </c>
      <c s="6" r="C13" t="n">
        <v>44987</v>
      </c>
    </row>
    <row spans="1:3" r="14">
      <c s="4" r="A14" t="s">
        <v>43</v>
      </c>
      <c s="6" r="B14" t="n">
        <v>1423940</v>
      </c>
      <c s="6" r="C14" t="n">
        <v>1380040</v>
      </c>
    </row>
    <row spans="1:3" r="15">
      <c s="4" r="A15" t="s">
        <v>44</v>
      </c>
      <c s="6" r="B15" t="n">
        <v>-2541493</v>
      </c>
      <c s="6" r="C15" t="n">
        <v>-2530523</v>
      </c>
    </row>
    <row spans="1:3" r="16">
      <c s="4" r="A16" t="s">
        <v>45</v>
      </c>
      <c s="6" r="B16" t="n">
        <v>-1072466</v>
      </c>
      <c s="6" r="C16" t="n">
        <v>-1105496</v>
      </c>
    </row>
    <row spans="1:3" r="17">
      <c s="4" r="A17" t="s">
        <v>46</v>
      </c>
      <c s="7" r="B17" t="n">
        <v>1132</v>
      </c>
      <c s="7" r="C17" t="n">
        <v>1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s="1" r="A1" t="s">
        <v>188</v>
      </c>
      <c s="2" r="B1" t="s">
        <v>189</v>
      </c>
    </row>
    <row spans="1:2" r="2">
      <c s="3" r="A2" t="s">
        <v>190</v>
      </c>
    </row>
    <row spans="1:2" r="3">
      <c s="4" r="A3" t="s">
        <v>191</v>
      </c>
      <c s="7" r="B3" t="n">
        <v>-107351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1"/>
  </cols>
  <sheetData>
    <row spans="1:2" r="1">
      <c s="1" r="A1" t="s">
        <v>192</v>
      </c>
      <c s="2" r="B1" t="s">
        <v>193</v>
      </c>
    </row>
    <row spans="1:2" r="2">
      <c s="3" r="A2" t="s">
        <v>194</v>
      </c>
    </row>
    <row spans="1:2" r="3">
      <c s="4" r="A3" t="s">
        <v>31</v>
      </c>
      <c s="7" r="B3" t="n">
        <v>4</v>
      </c>
    </row>
    <row spans="1:2" r="4">
      <c s="4" r="A4" t="s">
        <v>195</v>
      </c>
      <c s="6" r="B4" t="n">
        <v>82</v>
      </c>
    </row>
    <row spans="1:2" r="5">
      <c s="4" r="A5" t="s">
        <v>196</v>
      </c>
      <c s="6" r="B5" t="n">
        <v>2466</v>
      </c>
    </row>
    <row spans="1:2" r="6">
      <c s="4" r="A6" t="s">
        <v>36</v>
      </c>
      <c s="6" r="B6" t="n">
        <v>2552</v>
      </c>
    </row>
    <row spans="1:2" r="7">
      <c s="4" r="A7" t="s">
        <v>134</v>
      </c>
      <c s="6" r="B7" t="n">
        <v>590852</v>
      </c>
    </row>
    <row spans="1:2" r="8">
      <c s="4" r="A8" t="s">
        <v>39</v>
      </c>
      <c s="6" r="B8" t="n">
        <v>587073</v>
      </c>
    </row>
    <row spans="1:2" r="9">
      <c s="4" r="A9" t="s">
        <v>197</v>
      </c>
      <c s="6" r="B9" t="n">
        <v>1177925</v>
      </c>
    </row>
    <row spans="1:2" r="10">
      <c s="4" r="A10" t="s">
        <v>198</v>
      </c>
      <c s="7" r="B10" t="n">
        <v>-11753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199</v>
      </c>
      <c s="2" r="B1" t="s">
        <v>2</v>
      </c>
      <c s="2" r="C1" t="s">
        <v>29</v>
      </c>
    </row>
    <row spans="1:3" r="2">
      <c s="3" r="A2" t="s">
        <v>200</v>
      </c>
    </row>
    <row spans="1:3" r="3">
      <c s="4" r="A3" t="s">
        <v>201</v>
      </c>
      <c s="7" r="B3" t="n">
        <v>487981</v>
      </c>
      <c s="7" r="C3" t="n">
        <v>496348</v>
      </c>
    </row>
    <row spans="1:3" r="4">
      <c s="4" r="A4" t="s">
        <v>202</v>
      </c>
      <c s="6" r="B4" t="n">
        <v>7625</v>
      </c>
      <c s="6" r="C4" t="n">
        <v>7625</v>
      </c>
    </row>
    <row spans="1:3" r="5">
      <c s="4" r="A5" t="s">
        <v>203</v>
      </c>
      <c s="6" r="B5" t="n">
        <v>68816</v>
      </c>
      <c s="6" r="C5" t="n">
        <v>70906</v>
      </c>
    </row>
    <row spans="1:3" r="6">
      <c s="4" r="A6" t="s">
        <v>88</v>
      </c>
      <c s="7" r="B6" t="n">
        <v>564422</v>
      </c>
      <c s="7" r="C6" t="n">
        <v>5748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21"/>
    <col customWidth="1" max="3" min="3" width="21"/>
  </cols>
  <sheetData>
    <row spans="1:3" r="1">
      <c s="1" r="A1" t="s">
        <v>204</v>
      </c>
      <c s="2" r="B1" t="s">
        <v>189</v>
      </c>
      <c s="2" r="C1" t="s">
        <v>205</v>
      </c>
    </row>
    <row spans="1:3" r="2">
      <c s="4" r="A2" t="s">
        <v>38</v>
      </c>
      <c s="7" r="B2" t="n">
        <v>564422</v>
      </c>
      <c s="7" r="C2" t="n">
        <v>574879</v>
      </c>
    </row>
    <row spans="1:3" r="3">
      <c s="4" r="A3" t="s">
        <v>206</v>
      </c>
      <c s="9" r="B3" t="n">
        <v>0.80775</v>
      </c>
      <c s="9" r="C3" t="n">
        <v>0.86356</v>
      </c>
    </row>
    <row spans="1:3" r="4">
      <c s="4" r="A4" t="s">
        <v>207</v>
      </c>
    </row>
    <row spans="1:3" r="5">
      <c s="4" r="A5" t="s">
        <v>38</v>
      </c>
      <c s="7" r="B5" t="n">
        <v>157547</v>
      </c>
      <c s="7" r="C5" t="n">
        <v>1684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08</v>
      </c>
      <c s="2" r="B1" t="s">
        <v>2</v>
      </c>
      <c s="2" r="C1" t="s">
        <v>29</v>
      </c>
    </row>
    <row spans="1:3" r="2">
      <c s="4" r="A2" t="s">
        <v>39</v>
      </c>
      <c s="7" r="B2" t="n">
        <v>509176</v>
      </c>
      <c s="7" r="C2" t="n">
        <v>532149</v>
      </c>
    </row>
    <row spans="1:3" r="3">
      <c s="4" r="A3" t="s">
        <v>209</v>
      </c>
    </row>
    <row spans="1:3" r="4">
      <c s="4" r="A4" t="s">
        <v>39</v>
      </c>
      <c s="6" r="B4" t="n">
        <v>55373</v>
      </c>
      <c s="6" r="C4" t="n">
        <v>58678</v>
      </c>
    </row>
    <row spans="1:3" r="5">
      <c s="4" r="A5" t="s">
        <v>210</v>
      </c>
    </row>
    <row spans="1:3" r="6">
      <c s="4" r="A6" t="s">
        <v>39</v>
      </c>
      <c s="6" r="B6" t="n">
        <v>62204</v>
      </c>
      <c s="6" r="C6" t="n">
        <v>66392</v>
      </c>
    </row>
    <row spans="1:3" r="7">
      <c s="4" r="A7" t="s">
        <v>211</v>
      </c>
    </row>
    <row spans="1:3" r="8">
      <c s="4" r="A8" t="s">
        <v>39</v>
      </c>
      <c s="6" r="B8" t="n">
        <v>125749</v>
      </c>
      <c s="6" r="C8" t="n">
        <v>134436</v>
      </c>
    </row>
    <row spans="1:3" r="9">
      <c s="4" r="A9" t="s">
        <v>212</v>
      </c>
    </row>
    <row spans="1:3" r="10">
      <c s="4" r="A10" t="s">
        <v>39</v>
      </c>
      <c s="6" r="B10" t="n">
        <v>11419</v>
      </c>
      <c s="6" r="C10" t="n">
        <v>635</v>
      </c>
    </row>
    <row spans="1:3" r="11">
      <c s="4" r="A11" t="s">
        <v>213</v>
      </c>
    </row>
    <row spans="1:3" r="12">
      <c s="4" r="A12" t="s">
        <v>39</v>
      </c>
      <c s="7" r="B12" t="n">
        <v>254431</v>
      </c>
      <c s="7" r="C12" t="n">
        <v>2720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21"/>
    <col customWidth="1" max="3" min="3" width="21"/>
  </cols>
  <sheetData>
    <row spans="1:3" r="1">
      <c s="1" r="A1" t="s">
        <v>214</v>
      </c>
      <c s="2" r="B1" t="s">
        <v>189</v>
      </c>
      <c s="2" r="C1" t="s">
        <v>205</v>
      </c>
    </row>
    <row spans="1:3" r="2">
      <c s="4" r="A2" t="s">
        <v>39</v>
      </c>
      <c s="7" r="B2" t="n">
        <v>509176</v>
      </c>
      <c s="7" r="C2" t="n">
        <v>532149</v>
      </c>
    </row>
    <row spans="1:3" r="3">
      <c s="4" r="A3" t="s">
        <v>206</v>
      </c>
      <c s="9" r="B3" t="n">
        <v>0.80775</v>
      </c>
      <c s="9" r="C3" t="n">
        <v>0.86356</v>
      </c>
    </row>
    <row spans="1:3" r="4">
      <c s="4" r="A4" t="s">
        <v>207</v>
      </c>
    </row>
    <row spans="1:3" r="5">
      <c s="4" r="A5" t="s">
        <v>39</v>
      </c>
      <c s="7" r="B5" t="n">
        <v>488640</v>
      </c>
      <c s="7" r="C5" t="n">
        <v>5230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7"/>
  </cols>
  <sheetData>
    <row spans="1:2" r="1">
      <c s="1" r="A1" t="s">
        <v>215</v>
      </c>
      <c s="2" r="B1" t="s">
        <v>1</v>
      </c>
    </row>
    <row spans="1:2" r="2">
      <c s="2" r="B2" t="s">
        <v>216</v>
      </c>
    </row>
    <row spans="1:2" r="3">
      <c s="4" r="A3" t="s">
        <v>118</v>
      </c>
      <c s="7" r="B3" t="n">
        <v>44000</v>
      </c>
    </row>
    <row spans="1:2" r="4">
      <c s="4" r="A4" t="s">
        <v>85</v>
      </c>
    </row>
    <row spans="1:2" r="5">
      <c s="4" r="A5" t="s">
        <v>217</v>
      </c>
      <c s="6" r="B5" t="n">
        <v>100000</v>
      </c>
    </row>
    <row spans="1:2" r="6">
      <c s="4" r="A6" t="s">
        <v>118</v>
      </c>
      <c s="7" r="B6" t="n">
        <v>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18</v>
      </c>
      <c s="2" r="B1" t="s">
        <v>55</v>
      </c>
      <c s="2" r="D1" t="s">
        <v>1</v>
      </c>
    </row>
    <row spans="1:5" r="2">
      <c s="2" r="B2" t="s">
        <v>2</v>
      </c>
      <c s="2" r="C2" t="s">
        <v>56</v>
      </c>
      <c s="2" r="D2" t="s">
        <v>2</v>
      </c>
      <c s="2" r="E2" t="s">
        <v>56</v>
      </c>
    </row>
    <row spans="1:5" r="3">
      <c s="3" r="A3" t="s">
        <v>219</v>
      </c>
    </row>
    <row spans="1:5" r="4">
      <c s="4" r="A4" t="s">
        <v>220</v>
      </c>
      <c s="7" r="B4" t="n">
        <v>-25242</v>
      </c>
      <c s="7" r="C4" t="n">
        <v>-9915</v>
      </c>
      <c s="7" r="D4" t="n">
        <v>-3840</v>
      </c>
      <c s="7" r="E4" t="n">
        <v>-30826</v>
      </c>
    </row>
    <row spans="1:5" r="5">
      <c s="4" r="A5" t="s">
        <v>221</v>
      </c>
      <c s="6" r="B5" t="n">
        <v>15400</v>
      </c>
      <c s="6" r="D5" t="n">
        <v>15400</v>
      </c>
      <c s="6" r="E5" t="n">
        <v>30800</v>
      </c>
    </row>
    <row spans="1:5" r="6">
      <c s="4" r="A6" t="s">
        <v>222</v>
      </c>
      <c s="6" r="B6" t="n">
        <v>6914</v>
      </c>
      <c s="6" r="C6" t="n">
        <v>9093</v>
      </c>
      <c s="6" r="D6" t="n">
        <v>-15639</v>
      </c>
      <c s="6" r="E6" t="n">
        <v>-868</v>
      </c>
    </row>
    <row spans="1:5" r="7">
      <c s="4" r="A7" t="s">
        <v>223</v>
      </c>
      <c s="7" r="B7" t="n">
        <v>2928</v>
      </c>
      <c s="7" r="C7" t="n">
        <v>822</v>
      </c>
      <c s="7" r="D7" t="n">
        <v>4079</v>
      </c>
      <c s="7" r="E7" t="n">
        <v>894</v>
      </c>
    </row>
    <row spans="1:5" r="8">
      <c s="4" r="A8" t="s">
        <v>224</v>
      </c>
      <c s="4" r="B8" t="s">
        <v>32</v>
      </c>
      <c s="4" r="C8" t="s">
        <v>32</v>
      </c>
      <c s="4" r="D8" t="s">
        <v>32</v>
      </c>
      <c s="4" r="E8" t="s">
        <v>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7</v>
      </c>
      <c s="2" r="B1" t="s">
        <v>2</v>
      </c>
      <c s="2" r="C1" t="s">
        <v>29</v>
      </c>
    </row>
    <row spans="1:3" r="2">
      <c s="3" r="A2" t="s">
        <v>48</v>
      </c>
    </row>
    <row spans="1:3" r="3">
      <c s="4" r="A3" t="s">
        <v>49</v>
      </c>
      <c s="7" r="B3" t="n">
        <v>3450</v>
      </c>
      <c s="7" r="C3" t="n">
        <v>3050</v>
      </c>
    </row>
    <row spans="1:3" r="4">
      <c s="4" r="A4" t="s">
        <v>50</v>
      </c>
      <c s="8" r="B4" t="n">
        <v>0.001</v>
      </c>
      <c s="8" r="C4" t="n">
        <v>0.001</v>
      </c>
    </row>
    <row spans="1:3" r="5">
      <c s="4" r="A5" t="s">
        <v>51</v>
      </c>
      <c s="6" r="B5" t="n">
        <v>100000000</v>
      </c>
      <c s="6" r="C5" t="n">
        <v>100000000</v>
      </c>
    </row>
    <row spans="1:3" r="6">
      <c s="4" r="A6" t="s">
        <v>52</v>
      </c>
      <c s="6" r="B6" t="n">
        <v>45086602</v>
      </c>
      <c s="6" r="C6" t="n">
        <v>44986602</v>
      </c>
    </row>
    <row spans="1:3" r="7">
      <c s="4" r="A7" t="s">
        <v>53</v>
      </c>
      <c s="6" r="B7" t="n">
        <v>45086602</v>
      </c>
      <c s="6" r="C7" t="n">
        <v>449866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c s="4" r="B4" t="s">
        <v>32</v>
      </c>
      <c s="4" r="C4" t="s">
        <v>32</v>
      </c>
      <c s="4" r="D4" t="s">
        <v>32</v>
      </c>
      <c s="4" r="E4" t="s">
        <v>32</v>
      </c>
    </row>
    <row spans="1:5" r="5">
      <c s="3" r="A5" t="s">
        <v>59</v>
      </c>
    </row>
    <row spans="1:5" r="6">
      <c s="4" r="A6" t="s">
        <v>60</v>
      </c>
      <c s="7" r="B6" t="n">
        <v>44000</v>
      </c>
      <c s="4" r="C6" t="s">
        <v>32</v>
      </c>
      <c s="7" r="D6" t="n">
        <v>44000</v>
      </c>
      <c s="7" r="E6" t="n">
        <v>88000</v>
      </c>
    </row>
    <row spans="1:5" r="7">
      <c s="4" r="A7" t="s">
        <v>61</v>
      </c>
      <c s="6" r="B7" t="n">
        <v>8168</v>
      </c>
      <c s="7" r="C7" t="n">
        <v>2149</v>
      </c>
      <c s="6" r="D7" t="n">
        <v>11253</v>
      </c>
      <c s="6" r="E7" t="n">
        <v>2153</v>
      </c>
    </row>
    <row spans="1:5" r="8">
      <c s="4" r="A8" t="s">
        <v>62</v>
      </c>
      <c s="6" r="B8" t="n">
        <v>200</v>
      </c>
      <c s="6" r="C8" t="n">
        <v>200</v>
      </c>
      <c s="6" r="D8" t="n">
        <v>400</v>
      </c>
      <c s="6" r="E8" t="n">
        <v>400</v>
      </c>
    </row>
    <row spans="1:5" r="9">
      <c s="4" r="A9" t="s">
        <v>63</v>
      </c>
      <c s="6" r="B9" t="n">
        <v>19753</v>
      </c>
      <c s="6" r="C9" t="n">
        <v>25979</v>
      </c>
      <c s="6" r="D9" t="n">
        <v>-44683</v>
      </c>
      <c s="6" r="E9" t="n">
        <v>-2480</v>
      </c>
    </row>
    <row spans="1:5" r="10">
      <c s="4" r="A10" t="s">
        <v>64</v>
      </c>
      <c s="6" r="B10" t="n">
        <v>72121</v>
      </c>
      <c s="6" r="C10" t="n">
        <v>28328</v>
      </c>
      <c s="6" r="D10" t="n">
        <v>10970</v>
      </c>
      <c s="6" r="E10" t="n">
        <v>88073</v>
      </c>
    </row>
    <row spans="1:5" r="11">
      <c s="4" r="A11" t="s">
        <v>65</v>
      </c>
      <c s="7" r="B11" t="n">
        <v>-72121</v>
      </c>
      <c s="7" r="C11" t="n">
        <v>-28328</v>
      </c>
      <c s="7" r="D11" t="n">
        <v>-10970</v>
      </c>
      <c s="7" r="E11" t="n">
        <v>-88073</v>
      </c>
    </row>
    <row spans="1:5" r="12">
      <c s="4" r="A12" t="s">
        <v>66</v>
      </c>
      <c s="7" r="B12" t="n">
        <v>0</v>
      </c>
      <c s="7" r="C12" t="n">
        <v>0</v>
      </c>
      <c s="7" r="D12" t="n">
        <v>0</v>
      </c>
      <c s="7" r="E12" t="n">
        <v>0</v>
      </c>
    </row>
    <row spans="1:5" r="13">
      <c s="4" r="A13" t="s">
        <v>67</v>
      </c>
      <c s="6" r="B13" t="n">
        <v>44987699</v>
      </c>
      <c s="6" r="C13" t="n">
        <v>41622800</v>
      </c>
      <c s="6" r="D13" t="n">
        <v>44987149</v>
      </c>
      <c s="6" r="E13" t="n">
        <v>41566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8</v>
      </c>
      <c s="2" r="B1" t="s">
        <v>1</v>
      </c>
    </row>
    <row spans="1:3" r="2">
      <c s="2" r="B2" t="s">
        <v>2</v>
      </c>
      <c s="2" r="C2" t="s">
        <v>56</v>
      </c>
    </row>
    <row spans="1:3" r="3">
      <c s="3" r="A3" t="s">
        <v>69</v>
      </c>
    </row>
    <row spans="1:3" r="4">
      <c s="4" r="A4" t="s">
        <v>70</v>
      </c>
      <c s="7" r="B4" t="n">
        <v>-10970</v>
      </c>
      <c s="7" r="C4" t="n">
        <v>-88073</v>
      </c>
    </row>
    <row spans="1:3" r="5">
      <c s="3" r="A5" t="s">
        <v>71</v>
      </c>
    </row>
    <row spans="1:3" r="6">
      <c s="4" r="A6" t="s">
        <v>60</v>
      </c>
      <c s="6" r="B6" t="n">
        <v>44000</v>
      </c>
      <c s="6" r="C6" t="n">
        <v>88000</v>
      </c>
    </row>
    <row spans="1:3" r="7">
      <c s="4" r="A7" t="s">
        <v>72</v>
      </c>
      <c s="6" r="B7" t="n">
        <v>400</v>
      </c>
      <c s="6" r="C7" t="n">
        <v>400</v>
      </c>
    </row>
    <row spans="1:3" r="8">
      <c s="4" r="A8" t="s">
        <v>73</v>
      </c>
      <c s="6" r="B8" t="n">
        <v>-10457</v>
      </c>
      <c s="6" r="C8" t="n">
        <v>795</v>
      </c>
    </row>
    <row spans="1:3" r="9">
      <c s="4" r="A9" t="s">
        <v>74</v>
      </c>
      <c s="7" r="B9" t="n">
        <v>-22973</v>
      </c>
      <c s="6" r="C9" t="n">
        <v>-1126</v>
      </c>
    </row>
    <row spans="1:3" r="10">
      <c s="4" r="A10" t="s">
        <v>75</v>
      </c>
      <c s="4" r="B10" t="s">
        <v>32</v>
      </c>
      <c s="7" r="C10" t="n">
        <v>-4</v>
      </c>
    </row>
    <row spans="1:3" r="11">
      <c s="4" r="A11" t="s">
        <v>76</v>
      </c>
      <c s="4" r="B11" t="s">
        <v>32</v>
      </c>
      <c s="4" r="C11" t="s">
        <v>32</v>
      </c>
    </row>
    <row spans="1:3" r="12">
      <c s="4" r="A12" t="s">
        <v>77</v>
      </c>
      <c s="4" r="B12" t="s">
        <v>32</v>
      </c>
      <c s="4" r="C12" t="s">
        <v>32</v>
      </c>
    </row>
    <row spans="1:3" r="13">
      <c s="4" r="A13" t="s">
        <v>78</v>
      </c>
      <c s="4" r="B13" t="s">
        <v>32</v>
      </c>
      <c s="7" r="C13" t="n">
        <v>-4</v>
      </c>
    </row>
    <row spans="1:3" r="14">
      <c s="4" r="A14" t="s">
        <v>79</v>
      </c>
      <c s="4" r="B14" t="s">
        <v>32</v>
      </c>
      <c s="7" r="C14" t="n">
        <v>4</v>
      </c>
    </row>
    <row spans="1:3" r="15">
      <c s="4" r="A15" t="s">
        <v>80</v>
      </c>
      <c s="4" r="B15" t="s">
        <v>32</v>
      </c>
      <c s="4" r="C15" t="s">
        <v>32</v>
      </c>
    </row>
    <row spans="1:3" r="16">
      <c s="3" r="A16" t="s">
        <v>81</v>
      </c>
    </row>
    <row spans="1:3" r="17">
      <c s="4" r="A17" t="s">
        <v>82</v>
      </c>
      <c s="4" r="B17" t="s">
        <v>32</v>
      </c>
      <c s="4" r="C17" t="s">
        <v>32</v>
      </c>
    </row>
    <row spans="1:3" r="18">
      <c s="4" r="A18" t="s">
        <v>83</v>
      </c>
      <c s="4" r="B18" t="s">
        <v>32</v>
      </c>
      <c s="4" r="C18"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spans="1:5" r="1">
      <c s="1" r="A1" t="s">
        <v>84</v>
      </c>
      <c s="2" r="B1" t="s">
        <v>85</v>
      </c>
      <c s="2" r="C1" t="s">
        <v>86</v>
      </c>
      <c s="2" r="D1" t="s">
        <v>87</v>
      </c>
      <c s="2" r="E1" t="s">
        <v>88</v>
      </c>
    </row>
    <row spans="1:5" r="2">
      <c s="4" r="A2" t="s">
        <v>89</v>
      </c>
      <c s="4" r="B2" t="s">
        <v>32</v>
      </c>
    </row>
    <row spans="1:5" r="3">
      <c s="4" r="A3" t="s">
        <v>90</v>
      </c>
      <c s="4" r="B3" t="s">
        <v>32</v>
      </c>
      <c s="4" r="C3" t="s">
        <v>32</v>
      </c>
      <c s="4" r="D3" t="s">
        <v>32</v>
      </c>
      <c s="4" r="E3" t="s">
        <v>32</v>
      </c>
    </row>
    <row spans="1:5" r="4">
      <c s="4" r="A4" t="s">
        <v>91</v>
      </c>
      <c s="6" r="B4" t="n">
        <v>20000000</v>
      </c>
    </row>
    <row spans="1:5" r="5">
      <c s="4" r="A5" t="s">
        <v>92</v>
      </c>
      <c s="7" r="B5" t="n">
        <v>20000</v>
      </c>
      <c s="7" r="C5" t="n">
        <v>-19000</v>
      </c>
      <c s="4" r="D5" t="s">
        <v>32</v>
      </c>
      <c s="7" r="E5" t="n">
        <v>1000</v>
      </c>
    </row>
    <row spans="1:5" r="6">
      <c s="4" r="A6" t="s">
        <v>93</v>
      </c>
      <c s="6" r="B6" t="n">
        <v>822802</v>
      </c>
    </row>
    <row spans="1:5" r="7">
      <c s="4" r="A7" t="s">
        <v>94</v>
      </c>
      <c s="7" r="B7" t="n">
        <v>823</v>
      </c>
      <c s="6" r="C7" t="n">
        <v>-1176196</v>
      </c>
      <c s="4" r="D7" t="s">
        <v>32</v>
      </c>
      <c s="6" r="E7" t="n">
        <v>-1175373</v>
      </c>
    </row>
    <row spans="1:5" r="8">
      <c s="4" r="A8" t="s">
        <v>95</v>
      </c>
      <c s="6" r="B8" t="n">
        <v>19600000</v>
      </c>
    </row>
    <row spans="1:5" r="9">
      <c s="4" r="A9" t="s">
        <v>96</v>
      </c>
      <c s="7" r="B9" t="n">
        <v>19600</v>
      </c>
      <c s="6" r="C9" t="n">
        <v>960400</v>
      </c>
      <c s="4" r="D9" t="s">
        <v>32</v>
      </c>
      <c s="6" r="E9" t="n">
        <v>980000</v>
      </c>
    </row>
    <row spans="1:5" r="10">
      <c s="4" r="A10" t="s">
        <v>97</v>
      </c>
      <c s="6" r="B10" t="n">
        <v>1000000</v>
      </c>
    </row>
    <row spans="1:5" r="11">
      <c s="4" r="A11" t="s">
        <v>98</v>
      </c>
      <c s="7" r="B11" t="n">
        <v>1000</v>
      </c>
      <c s="7" r="C11" t="n">
        <v>49000</v>
      </c>
      <c s="4" r="D11" t="s">
        <v>32</v>
      </c>
      <c s="6" r="E11" t="n">
        <v>50000</v>
      </c>
    </row>
    <row spans="1:5" r="12">
      <c s="4" r="A12" t="s">
        <v>65</v>
      </c>
      <c s="4" r="B12" t="s">
        <v>32</v>
      </c>
      <c s="4" r="C12" t="s">
        <v>32</v>
      </c>
      <c s="7" r="D12" t="n">
        <v>-1019966</v>
      </c>
      <c s="6" r="E12" t="n">
        <v>-1019966</v>
      </c>
    </row>
    <row spans="1:5" r="13">
      <c s="4" r="A13" t="s">
        <v>99</v>
      </c>
      <c s="6" r="B13" t="n">
        <v>41422802</v>
      </c>
    </row>
    <row spans="1:5" r="14">
      <c s="4" r="A14" t="s">
        <v>100</v>
      </c>
      <c s="7" r="B14" t="n">
        <v>41423</v>
      </c>
      <c s="7" r="C14" t="n">
        <v>-185796</v>
      </c>
      <c s="7" r="D14" t="n">
        <v>-1019966</v>
      </c>
      <c s="6" r="E14" t="n">
        <v>-1164339</v>
      </c>
    </row>
    <row spans="1:5" r="15">
      <c s="4" r="A15" t="s">
        <v>101</v>
      </c>
      <c s="6" r="B15" t="n">
        <v>100000</v>
      </c>
    </row>
    <row spans="1:5" r="16">
      <c s="4" r="A16" t="s">
        <v>102</v>
      </c>
      <c s="7" r="B16" t="n">
        <v>100</v>
      </c>
      <c s="6" r="C16" t="n">
        <v>43900</v>
      </c>
      <c s="4" r="D16" t="s">
        <v>32</v>
      </c>
      <c s="6" r="E16" t="n">
        <v>44000</v>
      </c>
    </row>
    <row spans="1:5" r="17">
      <c s="4" r="A17" t="s">
        <v>103</v>
      </c>
      <c s="6" r="B17" t="n">
        <v>100000</v>
      </c>
    </row>
    <row spans="1:5" r="18">
      <c s="4" r="A18" t="s">
        <v>104</v>
      </c>
      <c s="7" r="B18" t="n">
        <v>100</v>
      </c>
      <c s="6" r="C18" t="n">
        <v>43900</v>
      </c>
      <c s="4" r="D18" t="s">
        <v>32</v>
      </c>
      <c s="6" r="E18" t="n">
        <v>44000</v>
      </c>
    </row>
    <row spans="1:5" r="19">
      <c s="4" r="A19" t="s">
        <v>105</v>
      </c>
      <c s="6" r="B19" t="n">
        <v>138800</v>
      </c>
    </row>
    <row spans="1:5" r="20">
      <c s="4" r="A20" t="s">
        <v>106</v>
      </c>
      <c s="7" r="B20" t="n">
        <v>139</v>
      </c>
      <c s="6" r="C20" t="n">
        <v>62261</v>
      </c>
      <c s="4" r="D20" t="s">
        <v>32</v>
      </c>
      <c s="6" r="E20" t="n">
        <v>62400</v>
      </c>
    </row>
    <row spans="1:5" r="21">
      <c s="4" r="A21" t="s">
        <v>107</v>
      </c>
      <c s="6" r="B21" t="n">
        <v>1500000</v>
      </c>
    </row>
    <row spans="1:5" r="22">
      <c s="4" r="A22" t="s">
        <v>108</v>
      </c>
      <c s="7" r="B22" t="n">
        <v>1500</v>
      </c>
      <c s="6" r="C22" t="n">
        <v>658500</v>
      </c>
      <c s="4" r="D22" t="s">
        <v>32</v>
      </c>
      <c s="6" r="E22" t="n">
        <v>660000</v>
      </c>
    </row>
    <row spans="1:5" r="23">
      <c s="4" r="A23" t="s">
        <v>109</v>
      </c>
      <c s="6" r="B23" t="n">
        <v>1000000</v>
      </c>
    </row>
    <row spans="1:5" r="24">
      <c s="4" r="A24" t="s">
        <v>110</v>
      </c>
      <c s="7" r="B24" t="n">
        <v>1000</v>
      </c>
      <c s="6" r="C24" t="n">
        <v>439000</v>
      </c>
      <c s="6" r="E24" t="n">
        <v>440000</v>
      </c>
    </row>
    <row spans="1:5" r="25">
      <c s="4" r="A25" t="s">
        <v>111</v>
      </c>
      <c s="6" r="B25" t="n">
        <v>225000</v>
      </c>
    </row>
    <row spans="1:5" r="26">
      <c s="4" r="A26" t="s">
        <v>112</v>
      </c>
      <c s="7" r="B26" t="n">
        <v>225</v>
      </c>
      <c s="6" r="C26" t="n">
        <v>98775</v>
      </c>
      <c s="6" r="E26" t="n">
        <v>99000</v>
      </c>
    </row>
    <row spans="1:5" r="27">
      <c s="4" r="A27" t="s">
        <v>113</v>
      </c>
      <c s="6" r="B27" t="n">
        <v>500000</v>
      </c>
    </row>
    <row spans="1:5" r="28">
      <c s="4" r="A28" t="s">
        <v>114</v>
      </c>
      <c s="7" r="B28" t="n">
        <v>500</v>
      </c>
      <c s="6" r="C28" t="n">
        <v>219500</v>
      </c>
      <c s="6" r="E28" t="n">
        <v>220000</v>
      </c>
    </row>
    <row spans="1:5" r="29">
      <c s="4" r="A29" t="s">
        <v>65</v>
      </c>
      <c s="7" r="D29" t="n">
        <v>-1510557</v>
      </c>
      <c s="6" r="E29" t="n">
        <v>-1510557</v>
      </c>
    </row>
    <row spans="1:5" r="30">
      <c s="4" r="A30" t="s">
        <v>115</v>
      </c>
      <c s="6" r="B30" t="n">
        <v>44986602</v>
      </c>
    </row>
    <row spans="1:5" r="31">
      <c s="4" r="A31" t="s">
        <v>116</v>
      </c>
      <c s="7" r="B31" t="n">
        <v>44987</v>
      </c>
      <c s="6" r="C31" t="n">
        <v>1380040</v>
      </c>
      <c s="7" r="D31" t="n">
        <v>-2530523</v>
      </c>
      <c s="6" r="E31" t="n">
        <v>-1105496</v>
      </c>
    </row>
    <row spans="1:5" r="32">
      <c s="4" r="A32" t="s">
        <v>117</v>
      </c>
      <c s="6" r="B32" t="n">
        <v>100000</v>
      </c>
    </row>
    <row spans="1:5" r="33">
      <c s="4" r="A33" t="s">
        <v>118</v>
      </c>
      <c s="7" r="B33" t="n">
        <v>100</v>
      </c>
      <c s="7" r="C33" t="n">
        <v>43900</v>
      </c>
      <c s="4" r="D33" t="s">
        <v>32</v>
      </c>
      <c s="6" r="E33" t="n">
        <v>44000</v>
      </c>
    </row>
    <row spans="1:5" r="34">
      <c s="4" r="A34" t="s">
        <v>65</v>
      </c>
      <c s="4" r="B34" t="s">
        <v>32</v>
      </c>
      <c s="4" r="C34" t="s">
        <v>32</v>
      </c>
      <c s="7" r="D34" t="n">
        <v>-10970</v>
      </c>
      <c s="6" r="E34" t="n">
        <v>-10970</v>
      </c>
    </row>
    <row spans="1:5" r="35">
      <c s="4" r="A35" t="s">
        <v>119</v>
      </c>
      <c s="6" r="B35" t="n">
        <v>45086602</v>
      </c>
    </row>
    <row spans="1:5" r="36">
      <c s="4" r="A36" t="s">
        <v>120</v>
      </c>
      <c s="7" r="B36" t="n">
        <v>45087</v>
      </c>
      <c s="7" r="C36" t="n">
        <v>1423940</v>
      </c>
      <c s="7" r="D36" t="n">
        <v>-2541493</v>
      </c>
      <c s="7" r="E36" t="n">
        <v>-10724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5</v>
      </c>
      <c s="2" r="B1" t="s">
        <v>1</v>
      </c>
    </row>
    <row spans="1:2" r="2">
      <c s="2" r="B2" t="s">
        <v>2</v>
      </c>
    </row>
    <row spans="1:2" r="3">
      <c s="3" r="A3" t="s">
        <v>122</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8</v>
      </c>
      <c s="2" r="B1" t="s">
        <v>1</v>
      </c>
    </row>
    <row spans="1:2" r="2">
      <c s="2" r="B2" t="s">
        <v>2</v>
      </c>
    </row>
    <row spans="1:2" r="3">
      <c s="3" r="A3" t="s">
        <v>122</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ature of Operations</vt:lpstr>
      <vt:lpstr>Going Concern Uncertainty</vt:lpstr>
      <vt:lpstr>Summary of Significant Accounti</vt:lpstr>
      <vt:lpstr>Acquisition of Evergreen System</vt:lpstr>
      <vt:lpstr>Accounts Payable</vt:lpstr>
      <vt:lpstr>Accounts Payable - Related Part</vt:lpstr>
      <vt:lpstr>Common Stock Issuances</vt:lpstr>
      <vt:lpstr>Income Taxes</vt:lpstr>
      <vt:lpstr>Subsequent Events</vt:lpstr>
      <vt:lpstr>Summary Of Significant Accoun16</vt:lpstr>
      <vt:lpstr>Acquisition of Evergreen Syst17</vt:lpstr>
      <vt:lpstr>Accounts Payable (Tables)</vt:lpstr>
      <vt:lpstr>Accounts Payable - Related Pa19</vt:lpstr>
      <vt:lpstr>Income Taxes (Tables)</vt:lpstr>
      <vt:lpstr>Going Concern Uncertainty (Deta</vt:lpstr>
      <vt:lpstr>Acquisition of Evergreen Syst22</vt:lpstr>
      <vt:lpstr>Accounts Payable (Details)</vt:lpstr>
      <vt:lpstr>Accounts Payable (Details Narra</vt:lpstr>
      <vt:lpstr>Accounts Payable - Related Pa25</vt:lpstr>
      <vt:lpstr>Accounts Payable - Related Pa26</vt:lpstr>
      <vt:lpstr>Common Stock Issuances (Details</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6:42:51Z</dcterms:created>
  <dcterms:modified xmlns:dcterms="http://purl.org/dc/terms/" xmlns:xsi="http://www.w3.org/2001/XMLSchema-instance" xsi:type="dcterms:W3CDTF">2016-06-02T16:42:51Z</dcterms:modified>
  <dc:title xmlns:dc="http://purl.org/dc/elements/1.1/">Untitled</dc:title>
  <dc:description xmlns:dc="http://purl.org/dc/elements/1.1/"/>
  <dc:subject xmlns:dc="http://purl.org/dc/elements/1.1/"/>
  <cp:keywords/>
  <cp:category/>
</cp:coreProperties>
</file>